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COMMITMENTS AND CONTINGENCIES" sheetId="10" state="visible" r:id="rId10"/>
    <sheet xmlns:r="http://schemas.openxmlformats.org/officeDocument/2006/relationships" name="- LOAN FROM DIRECTOR" sheetId="11" state="visible" r:id="rId11"/>
    <sheet xmlns:r="http://schemas.openxmlformats.org/officeDocument/2006/relationships" name="- COMMON STOCK"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CANT ACCOU_2" sheetId="16" state="visible" r:id="rId16"/>
    <sheet xmlns:r="http://schemas.openxmlformats.org/officeDocument/2006/relationships" name="- INCOME TAXES (Tables)" sheetId="17" state="visible" r:id="rId17"/>
    <sheet xmlns:r="http://schemas.openxmlformats.org/officeDocument/2006/relationships" name="- SUBSEQUENT EVENTS (Tables)" sheetId="18" state="visible" r:id="rId18"/>
    <sheet xmlns:r="http://schemas.openxmlformats.org/officeDocument/2006/relationships" name="- GOING CONCERN (Details Text)" sheetId="19" state="visible" r:id="rId19"/>
    <sheet xmlns:r="http://schemas.openxmlformats.org/officeDocument/2006/relationships" name="- SUMMARY OF SIGNIFCANT ACCOU_3" sheetId="20" state="visible" r:id="rId20"/>
    <sheet xmlns:r="http://schemas.openxmlformats.org/officeDocument/2006/relationships" name="- COMMITMENTS AND CONTINGENCI_2" sheetId="21" state="visible" r:id="rId21"/>
    <sheet xmlns:r="http://schemas.openxmlformats.org/officeDocument/2006/relationships" name="- LOAN FROM DIRECTOR (Details T" sheetId="22" state="visible" r:id="rId22"/>
    <sheet xmlns:r="http://schemas.openxmlformats.org/officeDocument/2006/relationships" name="- COMMON STOCK (Details Text)" sheetId="23" state="visible" r:id="rId23"/>
    <sheet xmlns:r="http://schemas.openxmlformats.org/officeDocument/2006/relationships" name="- INCOME TAXES (Details 1)" sheetId="24" state="visible" r:id="rId24"/>
    <sheet xmlns:r="http://schemas.openxmlformats.org/officeDocument/2006/relationships" name="- INCOME TAXES (Details 2)" sheetId="25" state="visible" r:id="rId25"/>
    <sheet xmlns:r="http://schemas.openxmlformats.org/officeDocument/2006/relationships" name="- INCOME TAXES (Details Text)" sheetId="26" state="visible" r:id="rId26"/>
    <sheet xmlns:r="http://schemas.openxmlformats.org/officeDocument/2006/relationships" name="- SUBSEQUENT EVENTS (Details 1)" sheetId="27" state="visible" r:id="rId27"/>
    <sheet xmlns:r="http://schemas.openxmlformats.org/officeDocument/2006/relationships" name="- SUBSEQUENT EVENTS (Details Te" sheetId="28" state="visible" r:id="rId28"/>
  </sheets>
  <definedNames/>
  <calcPr calcId="124519" fullCalcOnLoad="1"/>
</workbook>
</file>

<file path=xl/sharedStrings.xml><?xml version="1.0" encoding="utf-8"?>
<sst xmlns="http://schemas.openxmlformats.org/spreadsheetml/2006/main" uniqueCount="211">
  <si>
    <t>Document and Entity Information</t>
  </si>
  <si>
    <t>12 Months Ended</t>
  </si>
  <si>
    <t>Jul. 31, 2018USD ($)shares</t>
  </si>
  <si>
    <t>Document and Entity Information [Abstract]</t>
  </si>
  <si>
    <t>Document Type</t>
  </si>
  <si>
    <t>10-K</t>
  </si>
  <si>
    <t>Amendment Flag</t>
  </si>
  <si>
    <t>false</t>
  </si>
  <si>
    <t>Document Period End Date</t>
  </si>
  <si>
    <t>Jul. 31,
		2018</t>
  </si>
  <si>
    <t>Document Fiscal Year Focus</t>
  </si>
  <si>
    <t>Document Fiscal Period Focus</t>
  </si>
  <si>
    <t>FY</t>
  </si>
  <si>
    <t>Entity Registrant Name</t>
  </si>
  <si>
    <t>CLANCY CORP.</t>
  </si>
  <si>
    <t>Entity Central Index Key</t>
  </si>
  <si>
    <t>Current Fiscal Year End Date</t>
  </si>
  <si>
    <t>--07-31</t>
  </si>
  <si>
    <t>Entity Filer Category</t>
  </si>
  <si>
    <t>Smaller Reporting Company</t>
  </si>
  <si>
    <t>Entity Public Float | $</t>
  </si>
  <si>
    <t>Entity Common Stock, Shares Outstanding | shares</t>
  </si>
  <si>
    <t>Entity Well-known Seasoned Issuer</t>
  </si>
  <si>
    <t>No</t>
  </si>
  <si>
    <t>Entity Voluntary Filers</t>
  </si>
  <si>
    <t>Entity Current Reporting Status</t>
  </si>
  <si>
    <t>Yes</t>
  </si>
  <si>
    <t>BALANCE SHEET - USD ($)</t>
  </si>
  <si>
    <t>Jul. 31, 2018</t>
  </si>
  <si>
    <t>Jul. 31, 2017</t>
  </si>
  <si>
    <t>Current Assets</t>
  </si>
  <si>
    <t>Cash and cash equivalents</t>
  </si>
  <si>
    <t>Prepaid expenses</t>
  </si>
  <si>
    <t>Inventory</t>
  </si>
  <si>
    <t>Total Current Assets</t>
  </si>
  <si>
    <t>Fixed Assets</t>
  </si>
  <si>
    <t>Equipment, net</t>
  </si>
  <si>
    <t>Other fixed assets, net</t>
  </si>
  <si>
    <t>Total Fixed Assets</t>
  </si>
  <si>
    <t>Total Assets</t>
  </si>
  <si>
    <t>LIABILITIES AND STOCKHOLDERS' EQUITY</t>
  </si>
  <si>
    <t>Accounts Payable</t>
  </si>
  <si>
    <t>Loans</t>
  </si>
  <si>
    <t>Total Current Liabilities</t>
  </si>
  <si>
    <t>Total Liabilities</t>
  </si>
  <si>
    <t>Common stock, par value $0.001; 75,000,000 shares authorized, 3,105,250 and 2,275,000 shares issued and outstanding</t>
  </si>
  <si>
    <t>Income (deficit) accumulated during the development stage</t>
  </si>
  <si>
    <t>Total Stockholder's Equity (Deficit)</t>
  </si>
  <si>
    <t>Total Liabilities and Stockholder's Equity</t>
  </si>
  <si>
    <t>BALANCE SHEET (Parenthetical) - USD ($)</t>
  </si>
  <si>
    <t>Statement of Financial Position [Abstract]</t>
  </si>
  <si>
    <t>Common stock par value</t>
  </si>
  <si>
    <t>Common stock shares authorized</t>
  </si>
  <si>
    <t>Common stock shares outstanding</t>
  </si>
  <si>
    <t>STATEMENT OF OPERATIONS - USD ($)</t>
  </si>
  <si>
    <t>Income Statement [Abstract]</t>
  </si>
  <si>
    <t>REVENUES</t>
  </si>
  <si>
    <t>Cost of Goods Sold</t>
  </si>
  <si>
    <t>Gross Profit</t>
  </si>
  <si>
    <t>General and Administrative Expenses</t>
  </si>
  <si>
    <t>TOTAL OPERATING EXPENSES</t>
  </si>
  <si>
    <t>NET LOSS FROM OPERATIONS</t>
  </si>
  <si>
    <t>NET LOSS</t>
  </si>
  <si>
    <t>NET LOSS PER SHARE: BASIC AND DILUTED</t>
  </si>
  <si>
    <t>WEIGHTED AVERAGE NUMBER OF SHARES OUTSTANDING: BASIC AND DILUTED</t>
  </si>
  <si>
    <t>STATEMENT OF CHANGES IN STOCKHOLDER'S EQUITY - USD ($)</t>
  </si>
  <si>
    <t>Jul. 31, 2016</t>
  </si>
  <si>
    <t>Balance, July 31, 2016</t>
  </si>
  <si>
    <t>Shares issued for cash</t>
  </si>
  <si>
    <t>Net loss for the period ended July 31, 2017</t>
  </si>
  <si>
    <t>Balance, July 31, 2017</t>
  </si>
  <si>
    <t>Net loss for the period ended July 31, 2018</t>
  </si>
  <si>
    <t>Balance, July 31, 2018</t>
  </si>
  <si>
    <t>Common Stock</t>
  </si>
  <si>
    <t>Balance, July 31, 2016 (in shares)</t>
  </si>
  <si>
    <t>Shares issued for cash (in shares)</t>
  </si>
  <si>
    <t>Balance, July 31, 2017 (in shares)</t>
  </si>
  <si>
    <t>Balance, July 31, 2018 (in shares)</t>
  </si>
  <si>
    <t>Deficit Accumulated during the Development Stage</t>
  </si>
  <si>
    <t>STATEMENT OF CASH FLOWS - USD ($)</t>
  </si>
  <si>
    <t>CASH FLOWS FROM OPERATING ACTIVITIES</t>
  </si>
  <si>
    <t>Net loss for the period</t>
  </si>
  <si>
    <t>Decrease/Increase in Prepaid expenses</t>
  </si>
  <si>
    <t>Increase in Inventory</t>
  </si>
  <si>
    <t>Increase in Accounts payable</t>
  </si>
  <si>
    <t>Depreciation</t>
  </si>
  <si>
    <t>CASH FLOWS USED IN OPERATING ACTIVITIES</t>
  </si>
  <si>
    <t>Equipment</t>
  </si>
  <si>
    <t>Other fixed assets</t>
  </si>
  <si>
    <t>CASH FLOWS USED INVESTING ACTIVITIES</t>
  </si>
  <si>
    <t>CASH FLOWS FROM FINANCING ACTIVITIES</t>
  </si>
  <si>
    <t>Capital stock</t>
  </si>
  <si>
    <t>CASH FLOWS PROVIDED BY FINANCING ACTIVITIES</t>
  </si>
  <si>
    <t>NET IN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Clancy Corp. (“the Company”, “we”, “us” or “our”) was incorporated on March 22, 2016 under the laws of the State of Nevada, USA for the purpose of production handcrafted soap. The soap itself will be organic and environment friendly. The Company also has a database of different kind ingredients for soap production, which gives the company an opportunity to expand variety offered products.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14,308 of revenues for the year ended July 31, 2018. The Company currently has negative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he management plans to use high quality raw materials in their manufacturing process to increase the quality of the product and to increase the market share accordingly.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876 of cash as of July 31, 2018. Prepaid Expenses Prepaid Expenses are recorded at fair market value. The Company had $1,153 in prepaid rent as of July 31, 2018.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FIFO) method. The Company had $3,819 in inventory as of July 31, 2018. 17 CLANCY CORP. NOTES TO THE AUDITED FINANCIAL STATEMENTS JULY 31, 2018 NOTE 3 - SUMMARY OF SIGNIFCANT ACCOUNTING POLICIES (CONTUNUED)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18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18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COMMITMENTS AND CONTINGENCIES</t>
  </si>
  <si>
    <t>- COMMITMENTS AND CONTINGENCIES [Abstract]</t>
  </si>
  <si>
    <t xml:space="preserve">NOTE 4 - COMMITMENTS AND CONTINGENCIES As of July 31, 2018, we know of no material, existing or pending legal proceedings against our neither company, nor are we involved as a plaintiff in any material proceeding or pending litigation. There are no proceedings in which any of our directors, officers, or affiliates, or many registered or beneficial shareholders, is an adverse patty or has a material interest adverse to our interest. 18 CLANCY CORP. NOTES TO THE AUDITED FINANCIAL STATEMENTS JULY 31, 2018 NOTE 4 - COMMITMENTS AND CONTINGENCIES The Company has entered into a one year rental agreement for a $300 monthly fee, starting on September 1, 2016. Leased Premise with the area of 40 square meters is located at str. Vizantiou 28, Strovolos, Lefkosia, Cyprus, 2006. This premise is used as a manufacturing area. On September 1, 2017 the Company extended the lease agreement until September 1, 2018. The Company paid $3,600 for rent as of July 31, 2018 and $3,300 as of July 31, 2017. On October 19, 2017 the Company has entered into a five year rental agreement for a $540 monthly fee, starting on November 1, 2017. Leased Premise with the area of 74 square meters is located at 8 Stasinou Ave, Lefkosia 1060, Nicosia, Cyprus. This premise will be used as a store for our clients. The Company paid $4,860 for rent and $19,626.29 for the reconstruction of this premise as of July 31, 2018. </t>
  </si>
  <si>
    <t>- LOAN FROM DIRECTOR</t>
  </si>
  <si>
    <t>- LOAN FROM DIRECTOR [Abstract]</t>
  </si>
  <si>
    <t xml:space="preserve">NOTE 5 - LOAN FROM DIRECTOR As of July 31, 2018, our sole director has loaned to the Company $11,059. This loan is unsecured, non-interest bearing and due on demand. The balance due to the director was $11,059 as of July 31, 2018. </t>
  </si>
  <si>
    <t>- COMMON STOCK</t>
  </si>
  <si>
    <t>- COMMON STOCK [Abstract]</t>
  </si>
  <si>
    <t xml:space="preserve">NOTE 6 - COMMON STOCK The Company has 75,000,000, $0.001 par value shares of common stock authorized. On July 25, 2016, the Company issued 2,000,000 shares of common stock to a director for cash proceeds of $2,000 at $0.001 per share. In May 2017, the Company issued 137,500 shares of common stock for cash proceeds of $5,500 at $0.04 per share. In June 2017, the Company issued 137,500 shares of common stock for cash proceeds of $5,500 at $0.04 per share. In August 2017, the Company issued 96,500 shares of common stock for cash proceeds of $3,860 at $0.04 per share. In September 2017, the Company issued 233,750 shares of common stock for cash proceeds of $9,350 at $0.04 per share. In October 2017, the Company issued 425,000 shares of common stock for cash proceeds of $17,000 at $0.04 per share. In November 2017, the Company issued 75,000 shares of common stock for cash proceeds of $3,000 at $0.04 per share. There were 3,105,250 shares of common stock issued and outstanding as of July 31, 2018. </t>
  </si>
  <si>
    <t>- INCOME TAXES</t>
  </si>
  <si>
    <t>- INCOME TAXES [Abstract]</t>
  </si>
  <si>
    <t xml:space="preserve">NOTE 7 - INCOME TAXES The Company adopted the provisions of uncertain tax positions as addressed in ASC 740-10-65-1. As a result of the implementation of ASC 740-10-65-1, the Company recognized no increase in the liability for unrecognized tax benefits. The Company has no tax position at July 31, 2018 for which the ultimate deductibility is highly certain but for which there is uncertainty about the timing of such deductibility. The Company does not recognize interest accrued related to unrecognized tax benefits in interest expense and penalties in operating expenses. No such interest or penalties were recognized during the period presented. The Company had no accruals for interest and penalties at July 31, 2018. The Company's utilization of any net operating loss carry forward may be unlikely as a result of its intended activities. 19 CLANCY CORP. NOTES TO THE AUDITED FINANCIAL STATEMENTS JULY 31, 2018 The valuation allowance at July 31, 2018 was approximately $10,389. The net change in valuation allowance during the year ended July 31, 2018 was $10,019.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ly 31, 2018. All tax years since inception remains open for examination by taxing authorities. The Company has a net operating loss carryforward for tax purposes totaling approximately $49,472 at July 31, 2018, expiring through 2035. There is a limitation on the amount of taxable income that can be offset by carryforwards after a change in control (generally greater than a 50% change in ownership). Temporary differences, which give rise to a net deferred tax asset, are as follows: As of July 31, 2018 As of July31, 2017 Non-current deferred tax assets: Net operating loss carryforward $ (49,472 ) (599 ) Stock based compensation $ - - Inventory obsolescence $ - - Accrued officer compensation $ - - Total deferred tax assets $ (49,472 ) (599 ) Valuation allowance $ 49,472 599 Net deferred tax assets $ - - NOTE 7 - INCOME TAXES (CONTUNUED) The actual tax benefit at the expected rate of 21% differs from the expected tax benefit for the year ended July 31, 2018 as follows: Year ended July 31, 2018 Year ended July 31, 2017 Computed "expected" tax expense (benefit) $ (10,019 ) (191 ) Penalties and fines and meals and entertainment $ - - Accrued officer compensation $ - - Change in valuation allowance $ 10,019 191 Actual tax expense (benefit) $ - - </t>
  </si>
  <si>
    <t>- SUBSEQUENT EVENTS</t>
  </si>
  <si>
    <t>- SUBSEQUENT EVENTS [Abstract]</t>
  </si>
  <si>
    <t xml:space="preserve">NOTE 8 - SUBSEQUENT EVENTS In accordance with SFAS 165 (ASC 855-10) the Company has analyzed its operations subsequent to July 31, 2018 to the date these financial statements were issued, and has determined that it does not have any material subsequent events to disclose in these financial statements, other than shares issuance process. Item 9. Changes In and Disagreements with Accountants on Accounting and Financial Disclosure None 20 Item 9A(T) Controls and Procedures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uly 31, 2018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uly 31, 2018,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uly 31, 2018,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July 31, 2018,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uly 31, 2018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21 An evaluation was conducted under the supervision and with the participation of our management of the effectiveness of the design and operation of our disclosure controls and procedures as of July 31, 2018.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Our executive officer's and director's and their respective ages are as follows: Name Age Positions Iryna Kologrim 38 President, Chief Executive Officer, Chief Financial Officer, Secretary, Treasurer and Director Ms. Kologrim has served as our President, Chief Executive Officer, Chief Financial Officer, Secretary, Treasurer and Director since March 22, 2016. For the past five years the director was working for ERMA CAKES LTD from October, 2008 to May, 2013 and for GEMIGAR LTD in the area of production from June, 2013 to December, 2015. For the past five years Iryna Kologrim has a work experience in business accounting and in financial accounting. She can provide great assistance and financial services in these areas. Iryna Kologrim has got the needed skills to manage the current business of Clancy Corp. She was in direct connection with clients, where he learned how to build the productive relationship with customers. We believe that these skills will help our sole officer and director run the Company's business. The responsibilities of our sole officer and director were updating and billing client premium statements, providing customer service for clients and carrier representatives, analyzing enrollments to determine proper eligibility according to the client's eligibility rules, balancing monthly billing statements for existing clients after changes are entered into billing system and make adjustments as necessary to the statements and related responsibilities. TERM OF OFFICE All directors hold office until the next annual meeting of the stockholders of the Company and until their successors have been duly elected and qualified. The Company's Bylaws provide that the Board of Directors will consist of a minimum of one member. Officers are elected by and serve at the discretion of the Board of Directors. DIRECTOR INDEPENDENCE Our board of directors is currently composed of one member, and she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er family members has engaged in various types of business dealings with us. In addition, our board of directors has not made a subjective determination as to our director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with regard to our director's business and personal activities and relationships as they may relate to our management and us. 22 SIGNIFICANT EMPLOYEES AND CONSULTANTS We have no employees as of the date of this prospectus. Our sole officer and director, Iryna Kologrim, is an independent contractor to the Company and currently devotes approximately from 10 to 20 hours per week to company matters. AUDIT COMMITTEE AND CONFLICTS OF INTEREST Since we do not have an audit or compensation committee comprised of independent directors, the functions that would have been performed by such committees are performed by our directors. The Board of Directors has not established an audit committee and does not have an audit committee financial expert, nor has the Board of Directors established a nominating committee. The Board is of the opinion that such committees are not necessary since the Company is a start-up stage company and has only one director, and to date, such directors have been performing the functions of such committees. Thus, there is a potential conflict of interest in that our directors and officers have the authority to determine issues concerning management compensation, nominations, and audit issues that may affect management decisions. Other than as described above, we are not aware of any other conflicts of interest with any of our executive officers or directors. INVOLVEMENT IN CERTAIN LEGAL PROCEEDINGS No director, person nominated to become a director, executive officer, promoter or control person of our company has, during the last ten years: (i) been convicted in or is currently subject to a pending a criminal proceeding (excluding traffic violations and other minor offenses); (ii) been a party to a civil proceeding of a judicial or administrative body of competent jurisdiction and as a result of such proceeding was or is subject to a judgment, decree or final order enjoining future violations of, or prohibiting or mandating activities subject to any federal or state securities or banking or commodities laws including, without limitation, in any way limiting involvement in any business activity, or finding any violation with respect to such law, nor (iii) any bankruptcy petition been filed by or against the business of which such person was an executive officer or a general partner, whether at the time of the bankruptcy or for the two years prior thereto. STOCKHOLDER COMMUNICATIONS WITH THE BOARD OF DIRECTORS We have not implemented a formal policy or procedure by which our stockholders can communicate directly with our board of directors. Nevertheless, every effort will be made to ensure that the views of stockholders are heard by the board of directors, and that appropriate responses are provided to stockholders in a timely manner. During the upcoming year, our board of directors will continue to monitor whether it would be appropriate to adopt such a process. Item 11. Executive Compensation SUMMARY COMPENSATION TABLE The following table sets forth information regarding each element of compensation that we paid or awarded to our named executive officers for fiscal 2018 and 2017: Name and Principal Position Year Salary ($) Bonus ($) Stock Awards ($) * Option Awards ($) * Non-Equity Incentive Plan Compensation ($) Nonqualified Deferred Compensation ($) All Other Compensation ($) Total ($) Iryna Kologrim 2017 -0- -0- -0- -0- -0- -0- -0- -0- Iryna Kologrim 2018 -0- -0- -0- -0- -0- -0- -0- -0- Our sole officer and director has not received monetary compensation since our inception to the date of this prospectus. We currently do not pay any compensation to any officer or any member of our board of directors. 23 STOCK OPTION GRANTS We had no outstanding equity awards as of July 31, 2018. The following table sets forth certain information concerning outstanding stock awards held by our officers and our directors as of July 31, 2018: Option Awards Stock Awards Name Number of Securities Underlying Unexercised Options ($) Exercisable Number of Securities Underlying Unexercised Options ($) Unexercisable Equity Incentive Plan Awards: Number of Securities Underlying Unexercised Unearned Options Option Exercise Price Option Expiration Date Number of Shares or Units of Stock That Have Not Vested Market Value of Shares or Units of Stock That Have Not Vested Equity Incentive Plan Awards: Number of Unearned Shares, Units or Other Rights That Have Not Vested Equity Incentive Plan Awards: Market or Payout Value of Unearned Shares, Units or Other Rights That Have Not Vested Iryna Kologrim -0- -0- -0- -0- N/A -0- -0- -0- -0- EMPLOYMENT AGREEMENTS The Company is not a party to any employment agreement and has no compensation agreement with any officer or director. DIRECTOR COMPENSATION The following table sets forth director compensation as of July 31, 2018: Name Fees Stock Awards Option Awards Non-Equity Incentive Plan Compensation ($) Nonqualified Deferred Compensation Earnings All Other Compensation ($) Total Iryna Kologrim -0- -0- -0- -0- -0- -0- -0- We have not compensated our directors for their service on our Board of Directors since our inception. There are no arrangements pursuant to which directors will be compensated in the future for any services provided as a director. Item 12. Security Ownership of Certain Beneficial Owners and Management and Related Stockholder Matters The following table lists, as of the date of this prospectus, the number of shares of common stock of our Company that are beneficially owned by (i) each person or entity known to our Company to be the beneficial owner of more than 5% of the outstanding common stock; (ii) each officer and director of our Company; and (iii) all officers and directors as a group. Information relating to beneficial ownership of common stock by our principal shareholders and management is based upon information furnished by each person using «beneficial ownership» concepts under the rules of the Securities and Exchange Commission. Under these rules, a person is deemed to be a beneficial owner of a security if that person has or shares voting power, which includes the power to vote or direct the voting of the security, or investment power, which includes the power to vote or direct the voting of the security. The person is also deemed to be a beneficial owner of any security of which that person has a right to acquire beneficial ownership within 60 days. Under the Securities and Exchange Commission rules, more than one person may be deemed to be a beneficial owner of the same securities, and a person may be deemed to be a beneficial owner of securities as to which he or she may not have any pecuniary beneficial interest. Except as noted below, each person has sole voting and investment power. 24 The percentages below are calculated based on 3,105,250 shares of our common stock issued and outstanding as of the date of this report. We do not have any outstanding warrant, options or other securities exercisable for or convertible into shares of our common stock. Title of Class Name and Amount and Percent of Common Stock Iryna Kologrim (2) 2,000,000 64,4 % str. Vizantiou 28, Strovolos, Lefkosia, Cyprus, 2006 Item 13. Certain Relationships and Related Transactions Mrs. Kologrim is considered to be a promoter, and currently is the only promoter, of Clancy Corp., as that term is defined in the rules and regulations promulgated under the Securities and Exchange Act of 1933. On July 25, 2016, we offered and sold 2,000,000 shares of common stock to Iryna Kologrim, our President, Chief Executive Officer, Chief Financial Officer, Secretary, Treasurer and a Director, at a purchase price of $0.001 per share, for aggregate proceeds of $2,000. As of April 15, 2016, The director and sole officer of Clancy Corp. Iryna Kologrim confirms in verbal agreement to grant a loan to Clancy Corp. if company needs funds for its operation and payment of liabilities in the amount of forty thousand (40,000) US dollars. The loan amount has no interest and should be considered unsafe without a maturity date. As of July 31, 2018, Iryna Kologrim has loaned us $11,059. The loan does not have any term, carries no interest and is not secured. Item 14. Principal Accountant Fees and Services During fiscal year ended July 31, 2018, we incurred approximately $7,220 in fees to our principal independent accountants for professional services rendered in connection with the audit of our July 31, 2017 financial statements and for the reviews of our financial statements for the quarters ended October 31, 2017, January 31, 2018, and April 30, 2018.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25 SIGNATURES Pursuant to the requirements of the Securities Act of 1933, the registrant has duly caused this report to be signed on its behalf by the undersigned, in Strovolos, Lefkosia Cyprus, on the October _, 2018. CLANCY CORP. (Registrant) By: /s/ Iryna Kologrim Name: Iryna Kologrim Title: President, Chief Executive Officer, Chief Financial Officer, Secretary and Treasurer (Principal executive officer and principal financial officer and principal accounting officer) 26 </t>
  </si>
  <si>
    <t>Significant Accounting Policies (Policies)</t>
  </si>
  <si>
    <t>Significant Accounting Policies (Policies) [Abstract]</t>
  </si>
  <si>
    <t>NOTES TO THE AUDITED FINANCIAL STATEMENTS</t>
  </si>
  <si>
    <t xml:space="preserve"> Basis of presentation The accompanying financial statements have been prepared in accordance with generally accepted accounting principles in the United States of America.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876 of cash as of July 31, 2018. Prepaid Expenses Prepaid Expenses are recorded at fair market value. The Company had $1,153 in prepaid rent as of July 31, 2018. Depreciation, Amortization, and Capitalization The Company records depreciation and amortization when appropriate using straight-line balance method over the estimated useful life of the assets. The Company establishes capitalization policy of its assets based on dollar amount that are more than $1,000 in value or if its estimated useful life exceeds one year. We estimate that the useful life of our equipment is 3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ventories Inventories are stated at the lower of cost or market. Cost is principally determined using the first-in, first out (FIFO) method. The Company had $3,819 in inventory as of July 31, 2018. 17 CLANCY CORP. NOTES TO THE AUDITED FINANCIAL STATEMENTS JULY 31, 2018 Fair Value of Financial Instruments ASC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will recognize revenue in accordance with ASC topic 605 “Revenue Recognition”. The Company recognizes revenue when products are fully delivered or services have been provided and collection is reasonably assured.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uly 31, 2018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July 31, 2018 were no differences between our comprehensive loss and net loss. Stock-Based Compensation Stock-based compensation is accounted for at fair value in accordance with ASC Topic 718. To date, the Company has not adopted a stock option plan and has not granted any stock options. 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 INCOME TAXES (Tables)</t>
  </si>
  <si>
    <t>- INCOME TAXES (Tables) [Abstract]</t>
  </si>
  <si>
    <t>The Company has a net</t>
  </si>
  <si>
    <t xml:space="preserve">The Company has a net operating loss carryforward for tax purposes totaling approximately $49,472 at July 31, 2018, expiring through 2035. There is a limitation on the amount of taxable income that can be offset by carryforwards after a change in control (generally greater than a 50% change in ownership). Temporary differences, which give rise to a net deferred tax asset, are as follows: As of July 31, 2018 As of July31, 2017 Non-current deferred tax assets: Net operating loss carryforward $ (49,472 ) (599 ) Stock based compensation $ - - Inventory obsolescence $ - - Accrued officer compensation $ - - Total deferred tax assets $ (49,472 ) (599 ) Valuation allowance $ 49,472 599 Net deferred tax assets $ - - </t>
  </si>
  <si>
    <t>The actual tax benefit at</t>
  </si>
  <si>
    <t xml:space="preserve">The actual tax benefit at the expected rate of 21% differs from the expected tax benefit for the year ended July 31, 2018 as follows: Year ended July 31, 2018 Year ended July 31, 2017 Computed "expected" tax expense (benefit) $ (10,019 ) (191 ) Penalties and fines and meals and entertainment $ - - Accrued officer compensation $ - - Change in valuation allowance $ 10,019 191 Actual tax expense (benefit) $ - - </t>
  </si>
  <si>
    <t>- SUBSEQUENT EVENTS (Tables)</t>
  </si>
  <si>
    <t>- SUBSEQUENT EVENTS (Tables) [Abstract]</t>
  </si>
  <si>
    <t>Our executive officer's and director's</t>
  </si>
  <si>
    <t>Our executive officer's and director's and their respective ages are as follows: Name Age Positions Iryna Kologrim 38 President, Chief Executive Officer, Chief Financial Officer, Secretary, Treasurer and Director</t>
  </si>
  <si>
    <t>The following table sets forth</t>
  </si>
  <si>
    <t>The following table sets forth information regarding each element of compensation that we paid or awarded to our named executive officers for fiscal 2018 and 2017: Name and Principal Position Year Salary ($) Bonus ($) Stock Awards ($) * Option Awards ($) * Non-Equity Incentive Plan Compensation ($) Nonqualified Deferred Compensation ($) All Other Compensation ($) Total ($) Iryna Kologrim 2017 -0- -0- -0- -0- -0- -0- -0- -0- Iryna Kologrim 2018 -0- -0- -0- -0- -0- -0- -0- -0-</t>
  </si>
  <si>
    <t>We had no outstanding equity</t>
  </si>
  <si>
    <t>We had no outstanding equity awards as of July 31, 2018. The following table sets forth certain information concerning outstanding stock awards held by our officers and our directors as of July 31, 2018: Option Awards Stock Awards Name Number of Securities Underlying Unexercised Options ($) Exercisable Number of Securities Underlying Unexercised Options ($) Unexercisable Equity Incentive Plan Awards: Number of Securities Underlying Unexercised Unearned Options Option Exercise Price Option Expiration Date Number of Shares or Units of Stock That Have Not Vested Market Value of Shares or Units of Stock That Have Not Vested Equity Incentive Plan Awards: Number of Unearned Shares, Units or Other Rights That Have Not Vested Equity Incentive Plan Awards: Market or Payout Value of Unearned Shares, Units or Other Rights That Have Not Vested Iryna Kologrim -0- -0- -0- -0- N/A -0- -0- -0- -0-</t>
  </si>
  <si>
    <t>The following table sets forth director compensation</t>
  </si>
  <si>
    <t>The following table sets forth director compensation as of July 31, 2018: Name Fees Stock Awards Option Awards Non-Equity Incentive Plan Compensation ($) Nonqualified Deferred Compensation Earnings All Other Compensation ($) Total Iryna Kologrim -0- -0- -0- -0- -0- -0- -0-</t>
  </si>
  <si>
    <t>The percentages below are calculated</t>
  </si>
  <si>
    <t xml:space="preserve">The percentages below are calculated based on 3,105,250 shares of our common stock issued and outstanding as of the date of this report. We do not have any outstanding warrant, options or other securities exercisable for or convertible into shares of our common stock. Title of Class Name and Amount and Percent of Common Stock Iryna Kologrim (2) 2,000,000 64,4 % str. Vizantiou 28, Strovolos, Lefkosia, Cyprus, 2006 </t>
  </si>
  <si>
    <t>The following exhibits are included</t>
  </si>
  <si>
    <t>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Pursuant to the requirements of</t>
  </si>
  <si>
    <t>Pursuant to the requirements of the Securities Act of 1933, the registrant has duly caused this report to be signed on its behalf by the undersigned, in Strovolos, Lefkosia Cyprus, on the October _, 2018. CLANCY CORP. (Registrant) By: /s/ Iryna Kologrim Name: Iryna Kologrim Title: President, Chief Executive Officer, Chief Financial Officer, Secretary and Treasurer (Principal executive officer and principal financial officer and principal accounting officer)</t>
  </si>
  <si>
    <t>- GOING CONCERN (Details Text)</t>
  </si>
  <si>
    <t>Jul. 31, 2018USD ($)</t>
  </si>
  <si>
    <t>Going Concern_ [Abstract]</t>
  </si>
  <si>
    <t>The Company had $14,308 of revenues for the year ended July 31, 2018</t>
  </si>
  <si>
    <t>- SUMMARY OF SIGNIFCANT ACCOUNTING POLICIES (Details Text)</t>
  </si>
  <si>
    <t>The Company had $876 of cash as of July 31, 2018.</t>
  </si>
  <si>
    <t>The Company had $1,153 in prepaid rent as of July 31, 2018.</t>
  </si>
  <si>
    <t>The Company establishes capitalization policy of its assets based on dollar amount that are more than $1,000 in value or if its estimated useful life exceeds one year</t>
  </si>
  <si>
    <t>We estimate that the useful life of our equipment is 3 years</t>
  </si>
  <si>
    <t>The Company had $3,819 in inventory as of July 31, 2018.</t>
  </si>
  <si>
    <t>- COMMITMENTS AND CONTINGENCIES (Details Text) - USD ($)</t>
  </si>
  <si>
    <t>Oct. 19, 2017</t>
  </si>
  <si>
    <t>Sep. 01, 2016</t>
  </si>
  <si>
    <t>Commitments And Contingencies [Abstract]</t>
  </si>
  <si>
    <t>The Company has entered into a one year rental agreement for a $300 monthly fee, starting on September 1, 2016</t>
  </si>
  <si>
    <t>The Company paid $3,600 for rent as of July 31, 2018 and $3,300 as of July 31, 2017.</t>
  </si>
  <si>
    <t>On October 19, 2017 the Company has entered into a five year rental agreement for a $540 monthly fee, starting on November 1, 2017</t>
  </si>
  <si>
    <t>The Company paid $4,860 for rent as of July 31, 2018.</t>
  </si>
  <si>
    <t>The Company paid $19,626.29 for the reconstruction of this premise as of July 31, 2018.</t>
  </si>
  <si>
    <t>- LOAN FROM DIRECTOR (Details Text)</t>
  </si>
  <si>
    <t>As of July 31, 2018, our sole director has loaned to the Company $11,059</t>
  </si>
  <si>
    <t>The balance due to the director was $11,059 as of July 31, 2018.</t>
  </si>
  <si>
    <t>- COMMON STOCK (Details Text) - USD ($)</t>
  </si>
  <si>
    <t>Nov. 30, 2017</t>
  </si>
  <si>
    <t>Oct. 31, 2017</t>
  </si>
  <si>
    <t>Sep. 30, 2017</t>
  </si>
  <si>
    <t>Aug. 31, 2017</t>
  </si>
  <si>
    <t>Jun. 30, 2017</t>
  </si>
  <si>
    <t>May 31, 2017</t>
  </si>
  <si>
    <t>Jul. 25, 2016</t>
  </si>
  <si>
    <t>On July 25, 2016, the Company issued 2,000,000 shares of common stock to a director for cash proceeds of $2,000 at $0.001 per share.</t>
  </si>
  <si>
    <t>In May 2017, the Company issued 137,500 shares of common stock for cash proceeds of $5,500 at $0.04 per share.</t>
  </si>
  <si>
    <t>In June 2017, the Company issued 137,500 shares of common stock for cash proceeds of $5,500 at $0.04 per share.</t>
  </si>
  <si>
    <t>In August 2017, the Company issued 96,500 shares of common stock for cash proceeds of $3,860 at $0.04 per share.</t>
  </si>
  <si>
    <t>In September 2017, the Company issued 233,750 shares of common stock for cash proceeds of $9,350 at $0.04 per share.</t>
  </si>
  <si>
    <t>In October 2017, the Company issued 425,000 shares of common stock for cash proceeds of $17,000 at $0.04 per share.</t>
  </si>
  <si>
    <t>In November 2017, the Company issued 75,000 shares of common stock for cash proceeds of $3,000 at $0.04 per share.</t>
  </si>
  <si>
    <t>There were 3,105,250 shares of common stock issued and outstanding as of July 31, 2018.</t>
  </si>
  <si>
    <t>- INCOME TAXES (Details 1) - USD ($)</t>
  </si>
  <si>
    <t>Net operating loss carryforward</t>
  </si>
  <si>
    <t>Total deferred tax assets</t>
  </si>
  <si>
    <t>Valuation allowance</t>
  </si>
  <si>
    <t>- INCOME TAXES (Details 2) - USD ($)</t>
  </si>
  <si>
    <t>Computed "expected" tax expense (benefit)</t>
  </si>
  <si>
    <t>Change in valuation allowance</t>
  </si>
  <si>
    <t>- INCOME TAXES (Details Text)</t>
  </si>
  <si>
    <t>The valuation allowance at July 31, 2018 was approximately $10,389</t>
  </si>
  <si>
    <t>The net change in valuation allowance during the year ended July 31, 2018 was $10,019</t>
  </si>
  <si>
    <t>The Company has a net operating loss carryforward for tax purposes totaling approximately $49,472 at July 31, 2018, expiring through 2035</t>
  </si>
  <si>
    <t>There is a limitation on the amount of taxable income that can be offset by carryforwards after a change in control (generally greater than a 50% change in ownership)</t>
  </si>
  <si>
    <t>The actual tax benefit at the expected rate of 21% differs from the expected tax benefit for the year ended July 31, 2018 as follows:</t>
  </si>
  <si>
    <t>- SUBSEQUENT EVENTS (Details 1)</t>
  </si>
  <si>
    <t>Amount and Nature of Beneficial Ownership Iryna Kologrim : Common Stock</t>
  </si>
  <si>
    <t>Percent of Common Stock (1): Common Stock</t>
  </si>
  <si>
    <t>- SUBSEQUENT EVENTS (Details Text) - USD ($)</t>
  </si>
  <si>
    <t>The percentages below are calculated based on 3,105,250 shares of our common stock issued and outstanding as of the date of this report</t>
  </si>
  <si>
    <t>On July 25, 2016, we offered and sold 2,000,000 shares of common stock to Iryna Kologrim, our President, Chief Executive Officer, Chief Financial Officer, Secretary, Treasurer and a Director, at a purchase price of $0.001 per share, for aggregate proceeds of $2,000.</t>
  </si>
  <si>
    <t>As of July 31, 2018, Iryna Kologrim has loaned us $11,059</t>
  </si>
  <si>
    <t>During fiscal year ended July 31, 2018, we incurred approximately $7,220 in fees to our principal independent accountants for professional services rendered in connection with the audit of our July 31, 2017 financial statements and for the reviews of our financial statements for the quarters ended October 31, 2017, January 31, 2018, and April 30,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681769</v>
      </c>
    </row>
    <row r="11" spans="1:2">
      <c r="A11" s="4" t="s">
        <v>16</v>
      </c>
      <c r="B11" s="4" t="s">
        <v>17</v>
      </c>
    </row>
    <row r="12" spans="1:2">
      <c r="A12" s="4" t="s">
        <v>18</v>
      </c>
      <c r="B12" s="4" t="s">
        <v>19</v>
      </c>
    </row>
    <row r="13" spans="1:2">
      <c r="A13" s="4" t="s">
        <v>20</v>
      </c>
      <c r="B13" s="6" t="n">
        <v>0</v>
      </c>
    </row>
    <row r="14" spans="1:2">
      <c r="A14" s="4" t="s">
        <v>21</v>
      </c>
      <c r="B14" s="5" t="n">
        <v>3105250</v>
      </c>
    </row>
    <row r="15" spans="1:2">
      <c r="A15" s="4" t="s">
        <v>22</v>
      </c>
      <c r="B15" s="4" t="s">
        <v>23</v>
      </c>
    </row>
    <row r="16" spans="1:2">
      <c r="A16" s="4" t="s">
        <v>24</v>
      </c>
      <c r="B16" s="4" t="s">
        <v>23</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8</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8</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3</v>
      </c>
      <c r="B1" s="2" t="s">
        <v>1</v>
      </c>
    </row>
    <row r="2" spans="1:2">
      <c r="B2" s="2" t="s">
        <v>28</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6</v>
      </c>
      <c r="B1" s="2" t="s">
        <v>1</v>
      </c>
    </row>
    <row r="2" spans="1:2">
      <c r="B2" s="2" t="s">
        <v>28</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9</v>
      </c>
      <c r="B1" s="2" t="s">
        <v>1</v>
      </c>
    </row>
    <row r="2" spans="1:2">
      <c r="B2" s="2" t="s">
        <v>28</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8</v>
      </c>
    </row>
    <row r="3" spans="1:2">
      <c r="A3" s="3" t="s">
        <v>123</v>
      </c>
    </row>
    <row r="4" spans="1:2">
      <c r="A4" s="4" t="s">
        <v>124</v>
      </c>
      <c r="B4" s="4" t="s">
        <v>1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6</v>
      </c>
      <c r="B1" s="2" t="s">
        <v>1</v>
      </c>
    </row>
    <row r="2" spans="1:2">
      <c r="B2" s="2" t="s">
        <v>28</v>
      </c>
    </row>
    <row r="3" spans="1:2">
      <c r="A3" s="3" t="s">
        <v>127</v>
      </c>
    </row>
    <row r="4" spans="1:2">
      <c r="A4" s="4" t="s">
        <v>128</v>
      </c>
      <c r="B4" s="4" t="s">
        <v>1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8</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8</v>
      </c>
    </row>
    <row r="3" spans="1:2">
      <c r="A3" s="3" t="s">
        <v>137</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52</v>
      </c>
      <c r="B1" s="2" t="s">
        <v>153</v>
      </c>
    </row>
    <row r="2" spans="1:2">
      <c r="A2" s="3" t="s">
        <v>154</v>
      </c>
    </row>
    <row r="3" spans="1:2">
      <c r="A3" s="4" t="s">
        <v>155</v>
      </c>
      <c r="B3" s="6" t="n">
        <v>1430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876</v>
      </c>
      <c r="C3" s="6" t="n">
        <v>3491</v>
      </c>
    </row>
    <row r="4" spans="1:3">
      <c r="A4" s="4" t="s">
        <v>32</v>
      </c>
      <c r="B4" s="5" t="n">
        <v>1153</v>
      </c>
      <c r="C4" s="5" t="n">
        <v>4753</v>
      </c>
    </row>
    <row r="5" spans="1:3">
      <c r="A5" s="4" t="s">
        <v>33</v>
      </c>
      <c r="B5" s="5" t="n">
        <v>3819</v>
      </c>
      <c r="C5" s="5" t="n">
        <v>2748</v>
      </c>
    </row>
    <row r="6" spans="1:3">
      <c r="A6" s="4" t="s">
        <v>34</v>
      </c>
      <c r="B6" s="5" t="n">
        <v>5848</v>
      </c>
      <c r="C6" s="5" t="n">
        <v>10992</v>
      </c>
    </row>
    <row r="7" spans="1:3">
      <c r="A7" s="4" t="s">
        <v>35</v>
      </c>
      <c r="C7" s="5" t="n">
        <v>1337</v>
      </c>
    </row>
    <row r="8" spans="1:3">
      <c r="A8" s="4" t="s">
        <v>36</v>
      </c>
      <c r="B8" s="5" t="n">
        <v>774</v>
      </c>
    </row>
    <row r="9" spans="1:3">
      <c r="A9" s="4" t="s">
        <v>37</v>
      </c>
      <c r="B9" s="5" t="n">
        <v>7162</v>
      </c>
      <c r="C9" s="5" t="n">
        <v>9967</v>
      </c>
    </row>
    <row r="10" spans="1:3">
      <c r="A10" s="4" t="s">
        <v>38</v>
      </c>
      <c r="B10" s="5" t="n">
        <v>7936</v>
      </c>
      <c r="C10" s="5" t="n">
        <v>11304</v>
      </c>
    </row>
    <row r="11" spans="1:3">
      <c r="A11" s="4" t="s">
        <v>39</v>
      </c>
      <c r="B11" s="5" t="n">
        <v>13784</v>
      </c>
      <c r="C11" s="5" t="n">
        <v>22296</v>
      </c>
    </row>
    <row r="12" spans="1:3">
      <c r="A12" s="3" t="s">
        <v>40</v>
      </c>
    </row>
    <row r="13" spans="1:3">
      <c r="A13" s="4" t="s">
        <v>41</v>
      </c>
      <c r="B13" s="5" t="n">
        <v>6000</v>
      </c>
      <c r="C13" s="5" t="n">
        <v>0</v>
      </c>
    </row>
    <row r="14" spans="1:3">
      <c r="A14" s="4" t="s">
        <v>42</v>
      </c>
      <c r="B14" s="5" t="n">
        <v>11059</v>
      </c>
      <c r="C14" s="5" t="n">
        <v>11059</v>
      </c>
    </row>
    <row r="15" spans="1:3">
      <c r="A15" s="4" t="s">
        <v>43</v>
      </c>
      <c r="B15" s="5" t="n">
        <v>17059</v>
      </c>
      <c r="C15" s="5" t="n">
        <v>11059</v>
      </c>
    </row>
    <row r="16" spans="1:3">
      <c r="A16" s="4" t="s">
        <v>44</v>
      </c>
      <c r="B16" s="6" t="n">
        <v>17059</v>
      </c>
      <c r="C16" s="6" t="n">
        <v>11059</v>
      </c>
    </row>
    <row r="17" spans="1:3">
      <c r="A17" s="4" t="s">
        <v>45</v>
      </c>
      <c r="B17" s="5" t="n">
        <v>46197</v>
      </c>
      <c r="C17" s="5" t="n">
        <v>13000</v>
      </c>
    </row>
    <row r="18" spans="1:3">
      <c r="A18" s="4" t="s">
        <v>46</v>
      </c>
      <c r="B18" s="6" t="n">
        <v>-49472</v>
      </c>
      <c r="C18" s="6" t="n">
        <v>-1763</v>
      </c>
    </row>
    <row r="19" spans="1:3">
      <c r="A19" s="4" t="s">
        <v>47</v>
      </c>
      <c r="B19" s="5" t="n">
        <v>-3275</v>
      </c>
      <c r="C19" s="5" t="n">
        <v>11237</v>
      </c>
    </row>
    <row r="20" spans="1:3">
      <c r="A20" s="4" t="s">
        <v>48</v>
      </c>
      <c r="B20" s="6" t="n">
        <v>13784</v>
      </c>
      <c r="C20" s="6" t="n">
        <v>222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53</v>
      </c>
    </row>
    <row r="2" spans="1:2">
      <c r="A2" s="3" t="s">
        <v>105</v>
      </c>
    </row>
    <row r="3" spans="1:2">
      <c r="A3" s="4" t="s">
        <v>157</v>
      </c>
      <c r="B3" s="6" t="n">
        <v>876</v>
      </c>
    </row>
    <row r="4" spans="1:2">
      <c r="A4" s="4" t="s">
        <v>158</v>
      </c>
      <c r="B4" s="5" t="n">
        <v>1153</v>
      </c>
    </row>
    <row r="5" spans="1:2">
      <c r="A5" s="4" t="s">
        <v>159</v>
      </c>
      <c r="B5" s="5" t="n">
        <v>1000</v>
      </c>
    </row>
    <row r="6" spans="1:2">
      <c r="A6" s="4" t="s">
        <v>160</v>
      </c>
      <c r="B6" s="5" t="n">
        <v>3</v>
      </c>
    </row>
    <row r="7" spans="1:2">
      <c r="A7" s="4" t="s">
        <v>161</v>
      </c>
      <c r="B7" s="6" t="n">
        <v>381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v>
      </c>
      <c r="B1" s="2" t="s">
        <v>28</v>
      </c>
      <c r="C1" s="2" t="s">
        <v>163</v>
      </c>
      <c r="D1" s="2" t="s">
        <v>29</v>
      </c>
      <c r="E1" s="2" t="s">
        <v>164</v>
      </c>
    </row>
    <row r="2" spans="1:5">
      <c r="A2" s="3" t="s">
        <v>165</v>
      </c>
    </row>
    <row r="3" spans="1:5">
      <c r="A3" s="4" t="s">
        <v>166</v>
      </c>
      <c r="E3" s="6" t="n">
        <v>300</v>
      </c>
    </row>
    <row r="4" spans="1:5">
      <c r="A4" s="4" t="s">
        <v>167</v>
      </c>
      <c r="B4" s="6" t="n">
        <v>3600</v>
      </c>
      <c r="D4" s="6" t="n">
        <v>3300</v>
      </c>
    </row>
    <row r="5" spans="1:5">
      <c r="A5" s="4" t="s">
        <v>168</v>
      </c>
      <c r="C5" s="6" t="n">
        <v>540</v>
      </c>
    </row>
    <row r="6" spans="1:5">
      <c r="A6" s="4" t="s">
        <v>169</v>
      </c>
      <c r="B6" s="5" t="n">
        <v>4860</v>
      </c>
    </row>
    <row r="7" spans="1:5">
      <c r="A7" s="4" t="s">
        <v>170</v>
      </c>
      <c r="B7" s="8" t="n">
        <v>19626.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71</v>
      </c>
      <c r="B1" s="2" t="s">
        <v>153</v>
      </c>
    </row>
    <row r="2" spans="1:2">
      <c r="A2" s="3" t="s">
        <v>111</v>
      </c>
    </row>
    <row r="3" spans="1:2">
      <c r="A3" s="4" t="s">
        <v>172</v>
      </c>
      <c r="B3" s="6" t="n">
        <v>11059</v>
      </c>
    </row>
    <row r="4" spans="1:2">
      <c r="A4" s="4" t="s">
        <v>173</v>
      </c>
      <c r="B4" s="6" t="n">
        <v>110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174</v>
      </c>
      <c r="B1" s="2" t="s">
        <v>28</v>
      </c>
      <c r="C1" s="2" t="s">
        <v>175</v>
      </c>
      <c r="D1" s="2" t="s">
        <v>176</v>
      </c>
      <c r="E1" s="2" t="s">
        <v>177</v>
      </c>
      <c r="F1" s="2" t="s">
        <v>178</v>
      </c>
      <c r="G1" s="2" t="s">
        <v>179</v>
      </c>
      <c r="H1" s="2" t="s">
        <v>180</v>
      </c>
      <c r="I1" s="2" t="s">
        <v>181</v>
      </c>
    </row>
    <row r="2" spans="1:9">
      <c r="A2" s="3" t="s">
        <v>114</v>
      </c>
    </row>
    <row r="3" spans="1:9">
      <c r="A3" s="4" t="s">
        <v>182</v>
      </c>
      <c r="I3" s="6" t="n">
        <v>2000</v>
      </c>
    </row>
    <row r="4" spans="1:9">
      <c r="A4" s="4" t="s">
        <v>183</v>
      </c>
      <c r="H4" s="6" t="n">
        <v>5500</v>
      </c>
    </row>
    <row r="5" spans="1:9">
      <c r="A5" s="4" t="s">
        <v>184</v>
      </c>
      <c r="G5" s="6" t="n">
        <v>5500</v>
      </c>
    </row>
    <row r="6" spans="1:9">
      <c r="A6" s="4" t="s">
        <v>185</v>
      </c>
      <c r="F6" s="6" t="n">
        <v>3860</v>
      </c>
    </row>
    <row r="7" spans="1:9">
      <c r="A7" s="4" t="s">
        <v>186</v>
      </c>
      <c r="E7" s="6" t="n">
        <v>9350</v>
      </c>
    </row>
    <row r="8" spans="1:9">
      <c r="A8" s="4" t="s">
        <v>187</v>
      </c>
      <c r="D8" s="6" t="n">
        <v>17000</v>
      </c>
    </row>
    <row r="9" spans="1:9">
      <c r="A9" s="4" t="s">
        <v>188</v>
      </c>
      <c r="C9" s="6" t="n">
        <v>3000</v>
      </c>
    </row>
    <row r="10" spans="1:9">
      <c r="A10" s="4" t="s">
        <v>189</v>
      </c>
      <c r="B10" s="6" t="n">
        <v>310525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90</v>
      </c>
      <c r="B1" s="2" t="s">
        <v>28</v>
      </c>
      <c r="C1" s="2" t="s">
        <v>29</v>
      </c>
    </row>
    <row r="2" spans="1:3">
      <c r="A2" s="3" t="s">
        <v>117</v>
      </c>
    </row>
    <row r="3" spans="1:3">
      <c r="A3" s="4" t="s">
        <v>191</v>
      </c>
      <c r="B3" s="6" t="n">
        <v>-49472</v>
      </c>
      <c r="C3" s="6" t="n">
        <v>-599</v>
      </c>
    </row>
    <row r="4" spans="1:3">
      <c r="A4" s="4" t="s">
        <v>192</v>
      </c>
      <c r="B4" s="5" t="n">
        <v>-49472</v>
      </c>
      <c r="C4" s="5" t="n">
        <v>-599</v>
      </c>
    </row>
    <row r="5" spans="1:3">
      <c r="A5" s="4" t="s">
        <v>193</v>
      </c>
      <c r="B5" s="6" t="n">
        <v>49472</v>
      </c>
      <c r="C5" s="6" t="n">
        <v>5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94</v>
      </c>
      <c r="B1" s="2" t="s">
        <v>1</v>
      </c>
    </row>
    <row r="2" spans="1:3">
      <c r="B2" s="2" t="s">
        <v>28</v>
      </c>
      <c r="C2" s="2" t="s">
        <v>29</v>
      </c>
    </row>
    <row r="3" spans="1:3">
      <c r="A3" s="3" t="s">
        <v>117</v>
      </c>
    </row>
    <row r="4" spans="1:3">
      <c r="A4" s="4" t="s">
        <v>195</v>
      </c>
      <c r="B4" s="6" t="n">
        <v>-10019</v>
      </c>
      <c r="C4" s="6" t="n">
        <v>-191</v>
      </c>
    </row>
    <row r="5" spans="1:3">
      <c r="A5" s="4" t="s">
        <v>196</v>
      </c>
      <c r="B5" s="6" t="n">
        <v>10019</v>
      </c>
      <c r="C5" s="6" t="n">
        <v>1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53</v>
      </c>
    </row>
    <row r="2" spans="1:2">
      <c r="A2" s="3" t="s">
        <v>117</v>
      </c>
    </row>
    <row r="3" spans="1:2">
      <c r="A3" s="4" t="s">
        <v>198</v>
      </c>
      <c r="B3" s="6" t="n">
        <v>10389</v>
      </c>
    </row>
    <row r="4" spans="1:2">
      <c r="A4" s="4" t="s">
        <v>199</v>
      </c>
      <c r="B4" s="5" t="n">
        <v>10019</v>
      </c>
    </row>
    <row r="5" spans="1:2">
      <c r="A5" s="4" t="s">
        <v>200</v>
      </c>
      <c r="B5" s="5" t="n">
        <v>49472</v>
      </c>
    </row>
    <row r="6" spans="1:2">
      <c r="A6" s="4" t="s">
        <v>201</v>
      </c>
      <c r="B6" s="5" t="n">
        <v>50</v>
      </c>
    </row>
    <row r="7" spans="1:2">
      <c r="A7" s="4" t="s">
        <v>202</v>
      </c>
      <c r="B7" s="6" t="n">
        <v>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03</v>
      </c>
      <c r="B1" s="2" t="s">
        <v>153</v>
      </c>
    </row>
    <row r="2" spans="1:2">
      <c r="A2" s="3" t="s">
        <v>120</v>
      </c>
    </row>
    <row r="3" spans="1:2">
      <c r="A3" s="4" t="s">
        <v>204</v>
      </c>
      <c r="B3" s="6" t="n">
        <v>2000000</v>
      </c>
    </row>
    <row r="4" spans="1:2">
      <c r="A4" s="4" t="s">
        <v>205</v>
      </c>
      <c r="B4" s="6" t="n">
        <v>6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v>
      </c>
      <c r="B1" s="2" t="s">
        <v>28</v>
      </c>
      <c r="C1" s="2" t="s">
        <v>181</v>
      </c>
    </row>
    <row r="2" spans="1:3">
      <c r="A2" s="3" t="s">
        <v>120</v>
      </c>
    </row>
    <row r="3" spans="1:3">
      <c r="A3" s="4" t="s">
        <v>207</v>
      </c>
      <c r="B3" s="6" t="n">
        <v>3105250</v>
      </c>
    </row>
    <row r="4" spans="1:3">
      <c r="A4" s="4" t="s">
        <v>208</v>
      </c>
      <c r="C4" s="6" t="n">
        <v>2000</v>
      </c>
    </row>
    <row r="5" spans="1:3">
      <c r="A5" s="4" t="s">
        <v>209</v>
      </c>
      <c r="B5" s="5" t="n">
        <v>11059</v>
      </c>
    </row>
    <row r="6" spans="1:3">
      <c r="A6" s="4" t="s">
        <v>210</v>
      </c>
      <c r="B6" s="6" t="n">
        <v>72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9</v>
      </c>
      <c r="B1" s="2" t="s">
        <v>28</v>
      </c>
      <c r="C1" s="2" t="s">
        <v>29</v>
      </c>
    </row>
    <row r="2" spans="1:3">
      <c r="A2" s="3" t="s">
        <v>50</v>
      </c>
    </row>
    <row r="3" spans="1:3">
      <c r="A3" s="4" t="s">
        <v>51</v>
      </c>
      <c r="B3" s="7" t="n">
        <v>0.001</v>
      </c>
      <c r="C3" s="7" t="n">
        <v>0.001</v>
      </c>
    </row>
    <row r="4" spans="1:3">
      <c r="A4" s="4" t="s">
        <v>52</v>
      </c>
      <c r="B4" s="5" t="n">
        <v>75000000</v>
      </c>
      <c r="C4" s="5" t="n">
        <v>75000000</v>
      </c>
    </row>
    <row r="5" spans="1:3">
      <c r="A5" s="4" t="s">
        <v>53</v>
      </c>
      <c r="B5" s="5" t="n">
        <v>3105250</v>
      </c>
      <c r="C5" s="5" t="n">
        <v>22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v>
      </c>
      <c r="B1" s="2" t="s">
        <v>1</v>
      </c>
    </row>
    <row r="2" spans="1:3">
      <c r="B2" s="2" t="s">
        <v>28</v>
      </c>
      <c r="C2" s="2" t="s">
        <v>29</v>
      </c>
    </row>
    <row r="3" spans="1:3">
      <c r="A3" s="3" t="s">
        <v>55</v>
      </c>
    </row>
    <row r="4" spans="1:3">
      <c r="A4" s="4" t="s">
        <v>56</v>
      </c>
      <c r="B4" s="6" t="n">
        <v>14308</v>
      </c>
      <c r="C4" s="6" t="n">
        <v>20020</v>
      </c>
    </row>
    <row r="5" spans="1:3">
      <c r="A5" s="4" t="s">
        <v>57</v>
      </c>
      <c r="B5" s="5" t="n">
        <v>495</v>
      </c>
      <c r="C5" s="5" t="n">
        <v>804</v>
      </c>
    </row>
    <row r="6" spans="1:3">
      <c r="A6" s="4" t="s">
        <v>58</v>
      </c>
      <c r="B6" s="5" t="n">
        <v>13813</v>
      </c>
      <c r="C6" s="5" t="n">
        <v>19216</v>
      </c>
    </row>
    <row r="7" spans="1:3">
      <c r="A7" s="4" t="s">
        <v>59</v>
      </c>
      <c r="B7" s="5" t="n">
        <v>61522</v>
      </c>
      <c r="C7" s="5" t="n">
        <v>19778</v>
      </c>
    </row>
    <row r="8" spans="1:3">
      <c r="A8" s="4" t="s">
        <v>60</v>
      </c>
      <c r="B8" s="5" t="n">
        <v>-61522</v>
      </c>
      <c r="C8" s="5" t="n">
        <v>-19778</v>
      </c>
    </row>
    <row r="9" spans="1:3">
      <c r="A9" s="4" t="s">
        <v>61</v>
      </c>
      <c r="B9" s="5" t="n">
        <v>-47709</v>
      </c>
      <c r="C9" s="5" t="n">
        <v>-562</v>
      </c>
    </row>
    <row r="10" spans="1:3">
      <c r="A10" s="4" t="s">
        <v>62</v>
      </c>
      <c r="B10" s="6" t="n">
        <v>-47709</v>
      </c>
      <c r="C10" s="6" t="n">
        <v>-562</v>
      </c>
    </row>
    <row r="11" spans="1:3">
      <c r="A11" s="4" t="s">
        <v>63</v>
      </c>
      <c r="B11" s="6" t="n">
        <v>0</v>
      </c>
      <c r="C11" s="6" t="n">
        <v>0</v>
      </c>
    </row>
    <row r="12" spans="1:3">
      <c r="A12" s="4" t="s">
        <v>64</v>
      </c>
      <c r="B12" s="5" t="n">
        <v>2950248</v>
      </c>
      <c r="C12" s="5" t="n">
        <v>20603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6"/>
    <col customWidth="1" max="7" min="7" width="14"/>
    <col customWidth="1" max="8" min="8" width="14"/>
  </cols>
  <sheetData>
    <row r="1" spans="1:8">
      <c r="A1" s="1" t="s">
        <v>65</v>
      </c>
      <c r="B1" s="2" t="s">
        <v>1</v>
      </c>
      <c r="F1" s="2" t="s">
        <v>1</v>
      </c>
    </row>
    <row r="2" spans="1:8">
      <c r="B2" s="2" t="s">
        <v>28</v>
      </c>
      <c r="C2" s="2" t="s">
        <v>29</v>
      </c>
      <c r="D2" s="2" t="s">
        <v>29</v>
      </c>
      <c r="E2" s="2" t="s">
        <v>66</v>
      </c>
      <c r="F2" s="2" t="s">
        <v>29</v>
      </c>
      <c r="G2" s="2" t="s">
        <v>28</v>
      </c>
      <c r="H2" s="2" t="s">
        <v>28</v>
      </c>
    </row>
    <row r="3" spans="1:8">
      <c r="A3" s="4" t="s">
        <v>67</v>
      </c>
      <c r="E3" s="6" t="n">
        <v>799</v>
      </c>
    </row>
    <row r="4" spans="1:8">
      <c r="A4" s="4" t="s">
        <v>68</v>
      </c>
      <c r="F4" s="6" t="n">
        <v>11000</v>
      </c>
    </row>
    <row r="5" spans="1:8">
      <c r="A5" s="4" t="s">
        <v>69</v>
      </c>
      <c r="D5" s="6" t="n">
        <v>-562</v>
      </c>
    </row>
    <row r="6" spans="1:8">
      <c r="A6" s="4" t="s">
        <v>70</v>
      </c>
      <c r="C6" s="6" t="n">
        <v>11237</v>
      </c>
      <c r="D6" s="5" t="n">
        <v>11237</v>
      </c>
      <c r="F6" s="5" t="n">
        <v>11237</v>
      </c>
    </row>
    <row r="7" spans="1:8">
      <c r="A7" s="4" t="s">
        <v>68</v>
      </c>
      <c r="B7" s="6" t="n">
        <v>33197</v>
      </c>
    </row>
    <row r="8" spans="1:8">
      <c r="A8" s="4" t="s">
        <v>71</v>
      </c>
      <c r="H8" s="6" t="n">
        <v>-47709</v>
      </c>
    </row>
    <row r="9" spans="1:8">
      <c r="A9" s="4" t="s">
        <v>72</v>
      </c>
      <c r="B9" s="5" t="n">
        <v>-3275</v>
      </c>
      <c r="G9" s="6" t="n">
        <v>-3275</v>
      </c>
      <c r="H9" s="5" t="n">
        <v>-3275</v>
      </c>
    </row>
    <row r="10" spans="1:8">
      <c r="A10" s="4" t="s">
        <v>73</v>
      </c>
    </row>
    <row r="11" spans="1:8">
      <c r="A11" s="4" t="s">
        <v>67</v>
      </c>
      <c r="E11" s="5" t="n">
        <v>2000</v>
      </c>
    </row>
    <row r="12" spans="1:8">
      <c r="A12" s="4" t="s">
        <v>74</v>
      </c>
      <c r="E12" s="5" t="n">
        <v>2000000</v>
      </c>
    </row>
    <row r="13" spans="1:8">
      <c r="A13" s="4" t="s">
        <v>68</v>
      </c>
      <c r="F13" s="5" t="n">
        <v>11000</v>
      </c>
    </row>
    <row r="14" spans="1:8">
      <c r="A14" s="4" t="s">
        <v>75</v>
      </c>
      <c r="C14" s="5" t="n">
        <v>275000</v>
      </c>
    </row>
    <row r="15" spans="1:8">
      <c r="A15" s="4" t="s">
        <v>70</v>
      </c>
      <c r="C15" s="5" t="n">
        <v>13000</v>
      </c>
      <c r="D15" s="5" t="n">
        <v>13000</v>
      </c>
      <c r="F15" s="5" t="n">
        <v>13000</v>
      </c>
    </row>
    <row r="16" spans="1:8">
      <c r="A16" s="4" t="s">
        <v>76</v>
      </c>
      <c r="C16" s="5" t="n">
        <v>2275000</v>
      </c>
      <c r="D16" s="5" t="n">
        <v>2275000</v>
      </c>
      <c r="F16" s="5" t="n">
        <v>2275000</v>
      </c>
    </row>
    <row r="17" spans="1:8">
      <c r="A17" s="4" t="s">
        <v>68</v>
      </c>
      <c r="B17" s="5" t="n">
        <v>33197</v>
      </c>
    </row>
    <row r="18" spans="1:8">
      <c r="A18" s="4" t="s">
        <v>75</v>
      </c>
      <c r="G18" s="5" t="n">
        <v>830250</v>
      </c>
    </row>
    <row r="19" spans="1:8">
      <c r="A19" s="4" t="s">
        <v>72</v>
      </c>
      <c r="B19" s="5" t="n">
        <v>46197</v>
      </c>
      <c r="G19" s="5" t="n">
        <v>46197</v>
      </c>
      <c r="H19" s="5" t="n">
        <v>46197</v>
      </c>
    </row>
    <row r="20" spans="1:8">
      <c r="A20" s="4" t="s">
        <v>77</v>
      </c>
      <c r="B20" s="5" t="n">
        <v>3105250</v>
      </c>
      <c r="G20" s="5" t="n">
        <v>3105250</v>
      </c>
      <c r="H20" s="5" t="n">
        <v>3105250</v>
      </c>
    </row>
    <row r="21" spans="1:8">
      <c r="A21" s="4" t="s">
        <v>78</v>
      </c>
    </row>
    <row r="22" spans="1:8">
      <c r="A22" s="4" t="s">
        <v>67</v>
      </c>
      <c r="E22" s="6" t="n">
        <v>-1201</v>
      </c>
    </row>
    <row r="23" spans="1:8">
      <c r="A23" s="4" t="s">
        <v>69</v>
      </c>
      <c r="D23" s="5" t="n">
        <v>-562</v>
      </c>
    </row>
    <row r="24" spans="1:8">
      <c r="A24" s="4" t="s">
        <v>70</v>
      </c>
      <c r="C24" s="6" t="n">
        <v>-1763</v>
      </c>
      <c r="D24" s="6" t="n">
        <v>-1763</v>
      </c>
      <c r="F24" s="6" t="n">
        <v>-1763</v>
      </c>
    </row>
    <row r="25" spans="1:8">
      <c r="A25" s="4" t="s">
        <v>71</v>
      </c>
      <c r="H25" s="5" t="n">
        <v>-47709</v>
      </c>
    </row>
    <row r="26" spans="1:8">
      <c r="A26" s="4" t="s">
        <v>72</v>
      </c>
      <c r="B26" s="6" t="n">
        <v>-49472</v>
      </c>
      <c r="G26" s="6" t="n">
        <v>-49472</v>
      </c>
      <c r="H26" s="6" t="n">
        <v>-49472</v>
      </c>
    </row>
  </sheetData>
  <mergeCells count="3">
    <mergeCell ref="A1:A2"/>
    <mergeCell ref="B1:D1"/>
    <mergeCell ref="F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9</v>
      </c>
      <c r="B1" s="2" t="s">
        <v>1</v>
      </c>
    </row>
    <row r="2" spans="1:3">
      <c r="B2" s="2" t="s">
        <v>28</v>
      </c>
      <c r="C2" s="2" t="s">
        <v>29</v>
      </c>
    </row>
    <row r="3" spans="1:3">
      <c r="A3" s="3" t="s">
        <v>80</v>
      </c>
    </row>
    <row r="4" spans="1:3">
      <c r="A4" s="4" t="s">
        <v>81</v>
      </c>
      <c r="B4" s="6" t="n">
        <v>-47709</v>
      </c>
      <c r="C4" s="6" t="n">
        <v>-562</v>
      </c>
    </row>
    <row r="5" spans="1:3">
      <c r="A5" s="4" t="s">
        <v>82</v>
      </c>
      <c r="B5" s="5" t="n">
        <v>3600</v>
      </c>
      <c r="C5" s="5" t="n">
        <v>-4753</v>
      </c>
    </row>
    <row r="6" spans="1:3">
      <c r="A6" s="4" t="s">
        <v>83</v>
      </c>
      <c r="B6" s="5" t="n">
        <v>-1071</v>
      </c>
      <c r="C6" s="5" t="n">
        <v>-2747</v>
      </c>
    </row>
    <row r="7" spans="1:3">
      <c r="A7" s="4" t="s">
        <v>84</v>
      </c>
      <c r="B7" s="5" t="n">
        <v>6000</v>
      </c>
      <c r="C7" s="5" t="n">
        <v>0</v>
      </c>
    </row>
    <row r="8" spans="1:3">
      <c r="A8" s="4" t="s">
        <v>85</v>
      </c>
      <c r="B8" s="5" t="n">
        <v>3368</v>
      </c>
      <c r="C8" s="5" t="n">
        <v>662</v>
      </c>
    </row>
    <row r="9" spans="1:3">
      <c r="A9" s="4" t="s">
        <v>86</v>
      </c>
      <c r="B9" s="5" t="n">
        <v>-35812</v>
      </c>
      <c r="C9" s="5" t="n">
        <v>-7400</v>
      </c>
    </row>
    <row r="10" spans="1:3">
      <c r="A10" s="4" t="s">
        <v>87</v>
      </c>
      <c r="B10" s="5" t="n">
        <v>0</v>
      </c>
      <c r="C10" s="5" t="n">
        <v>-1688</v>
      </c>
    </row>
    <row r="11" spans="1:3">
      <c r="A11" s="4" t="s">
        <v>88</v>
      </c>
      <c r="B11" s="5" t="n">
        <v>0</v>
      </c>
      <c r="C11" s="5" t="n">
        <v>-10279</v>
      </c>
    </row>
    <row r="12" spans="1:3">
      <c r="A12" s="4" t="s">
        <v>89</v>
      </c>
      <c r="B12" s="5" t="n">
        <v>0</v>
      </c>
      <c r="C12" s="5" t="n">
        <v>-11967</v>
      </c>
    </row>
    <row r="13" spans="1:3">
      <c r="A13" s="3" t="s">
        <v>90</v>
      </c>
    </row>
    <row r="14" spans="1:3">
      <c r="A14" s="4" t="s">
        <v>42</v>
      </c>
      <c r="B14" s="5" t="n">
        <v>0</v>
      </c>
      <c r="C14" s="5" t="n">
        <v>10331</v>
      </c>
    </row>
    <row r="15" spans="1:3">
      <c r="A15" s="4" t="s">
        <v>91</v>
      </c>
      <c r="B15" s="5" t="n">
        <v>33197</v>
      </c>
      <c r="C15" s="5" t="n">
        <v>11000</v>
      </c>
    </row>
    <row r="16" spans="1:3">
      <c r="A16" s="4" t="s">
        <v>92</v>
      </c>
      <c r="B16" s="5" t="n">
        <v>33197</v>
      </c>
      <c r="C16" s="5" t="n">
        <v>21331</v>
      </c>
    </row>
    <row r="17" spans="1:3">
      <c r="A17" s="4" t="s">
        <v>93</v>
      </c>
      <c r="B17" s="5" t="n">
        <v>-2615</v>
      </c>
      <c r="C17" s="5" t="n">
        <v>1964</v>
      </c>
    </row>
    <row r="18" spans="1:3">
      <c r="A18" s="4" t="s">
        <v>94</v>
      </c>
      <c r="B18" s="5" t="n">
        <v>3491</v>
      </c>
      <c r="C18" s="5" t="n">
        <v>1527</v>
      </c>
    </row>
    <row r="19" spans="1:3">
      <c r="A19" s="4" t="s">
        <v>95</v>
      </c>
      <c r="B19" s="5" t="n">
        <v>876</v>
      </c>
      <c r="C19" s="5" t="n">
        <v>3491</v>
      </c>
    </row>
    <row r="20" spans="1:3">
      <c r="A20" s="4" t="s">
        <v>96</v>
      </c>
      <c r="B20" s="5" t="n">
        <v>0</v>
      </c>
      <c r="C20" s="5" t="n">
        <v>0</v>
      </c>
    </row>
    <row r="21" spans="1:3">
      <c r="A21" s="4" t="s">
        <v>97</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8</v>
      </c>
      <c r="B1" s="2" t="s">
        <v>1</v>
      </c>
    </row>
    <row r="2" spans="1:2">
      <c r="B2" s="2" t="s">
        <v>28</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8</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4</v>
      </c>
      <c r="B1" s="2" t="s">
        <v>1</v>
      </c>
    </row>
    <row r="2" spans="1:2">
      <c r="B2" s="2" t="s">
        <v>28</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08:31:23Z</dcterms:created>
  <dcterms:modified xmlns:dcterms="http://purl.org/dc/terms/" xmlns:xsi="http://www.w3.org/2001/XMLSchema-instance" xsi:type="dcterms:W3CDTF">2018-10-17T08:31:23Z</dcterms:modified>
</cp:coreProperties>
</file>